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Oppenhe" sheetId="2" state="visible" r:id="rId2"/>
    <sheet xmlns:r="http://schemas.openxmlformats.org/officeDocument/2006/relationships" name="Risk_Return Detail Data- Oppen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Document Period End Date</t>
  </si>
  <si>
    <t>dei_DocumentPeriodEndDate</t>
  </si>
  <si>
    <t>Nov. 30,
		2016</t>
  </si>
  <si>
    <t>Registrant Name</t>
  </si>
  <si>
    <t>dei_EntityRegistrantName</t>
  </si>
  <si>
    <t>Oppenheimer SteelPath MLP Funds Trust</t>
  </si>
  <si>
    <t>Central Index Key</t>
  </si>
  <si>
    <t>dei_EntityCentralIndexKey</t>
  </si>
  <si>
    <t>Amendment Flag</t>
  </si>
  <si>
    <t>dei_AmendmentFlag</t>
  </si>
  <si>
    <t>false</t>
  </si>
  <si>
    <t>Document Creation Date</t>
  </si>
  <si>
    <t>dei_DocumentCreationDate</t>
  </si>
  <si>
    <t>Sep. 28,
		2017</t>
  </si>
  <si>
    <t>Document Effective Date</t>
  </si>
  <si>
    <t>dei_DocumentEffectiveDate</t>
  </si>
  <si>
    <t>Prospectus Date</t>
  </si>
  <si>
    <t>rr_ProspectusDate</t>
  </si>
  <si>
    <t>Mar. 30,
		2017</t>
  </si>
  <si>
    <t>Mar. 30, 2017</t>
  </si>
  <si>
    <t>OPPENHEIMER STEELPATH MLP FUNDS TRUST Oppenheimer SteelPath MLP Alpha Fund Supplement Dated September 28, 2017 This supplement amends the Summary Prospectus and Prospectus of Oppenheimer SteelPath MLP Alpha Fund (the “Fund”), and is in addition to any other supplement(s). Effective November 27, 2017, the section titled “Principal Investment Strategies” is hereby deleted and replaced with the following: Principal Investment Strategies The Fund seeks to achieve its investment objective by normally investing substantially all of its net assets in the equity securities of MLP investments. The Fund invests in MLP investments that primarily derive their revenue from businesses engaged in the gathering, processing, transporting, terminalling, storing, distributing, or marketing of natural gas, natural gas liquids, crude oil, refined products (including non-hydrocarbon based products) or other hydrocarbons (“Midstream MLP investments”). While the Fund primarily invests in Midstream MLP investments, it also may invest in MLP investments that primarily derive their revenue from businesses engaging in or supporting the acquisition, exploration and development, or extraction of crude oil, condensate, natural gas, natural gas liquids, or other hydrocarbons (“Upstream MLP investments”) and businesses engaging in the processing, treating, or refining of crude oil, natural gas liquids or other hydrocarbons (“Downstream MLP investments”). The Fund may invest in MLP investments of all market capitalization ranges. In addition, as a non-principal investment strategy, the Fund may invest in securities issued by open- and closed-end investment companies, including money market funds and the retail shares of actively-managed and index exchange-traded funds (“ETFs”), as well as cash and cash equivalents. The Fund may also purchase or sell derivatives, including swap agreements, structured notes, forward contracts, futures contracts and options, for hedging purposes, or to collateralize cash. The Fund is non-diversified, which means that it may invest in a limited number of issuers. At times, the Fund may hold fewer than 20 MLP investments. The Manager relies on its disciplined investment process in determining investment selection and weightings. This process includes a comparison of quantitative and qualitative value factors that are developed through the Manager’s proprietary analysis and valuation models. To determine whether an investment meets its criteria, the Manager generally will perform a detailed fundamental analysis of the underlying businesses owned and operated by potential MLP portfolio companies. The Manager seeks to invest in MLP investments which have, among other characteristics, sound business fundamentals, a strong record of cash flow growth, distribution continuity, a solid business strategy, a respected management team and which are not overly exposed to changes in commodity prices. The Manager will sell investments if it determines that any of the above-mentioned characteristics have changed materially from its initial analysis, or that quantitative or qualitative value factors indicate that an investment is no longer earning a return commensurate with its risk. OPPENHEIMER STEELPATH MLP FUNDS TRUST Oppenheimer SteelPath MLP Alpha Plus Fund Supplement Dated September 28, 2017 This supplement amends the Summary Prospectus and Prospectus of Oppenheimer SteelPath MLP Alpha Plus Fund (the “Fund”), and is in addition to any other supplement(s). Effective November 27, 2017, the section titled “Principal Investment Strategies” is hereby deleted and replaced with the following: Principal Investment Strategies The Fund invests in MLP investments that primarily derive their revenue from businesses engaged in the gathering, processing, transporting, terminalling, storing, distributing, or marketing of natural gas, natural gas liquids, crude oil, refined products (including non-hydrocarbon based products) or other hydrocarbons (“Midstream MLP investments”). While the Fund primarily invests in Midstream MLP investments, it also may invest in MLP investments that primarily derive their revenue from businesses engaging in or supporting the acquisition, exploration and development, or extraction of crude oil, condensate, natural gas, natural gas liquids, or other hydrocarbons (“Upstream MLP investments”) and businesses engaging in the processing, treating, or refining of crude oil, natural gas liquids or other hydrocarbons (“Downstream MLP investments”). The Fund may invest in MLP investments of all market capitalization ranges. In addition, as a non-principal investment strategy, the Fund may invest in securities issued by open- and closed-end investment companies, including money market funds, the retail shares of actively-managed and index exchange-traded funds ("ETFs"), U.S. government securities, short-term fixed income securities, money market instruments, overnight and short-term repurchase agreements, cash and/or other cash equivalents with maturities of one year or less and exchange-traded notes ("ETN"), as investments or to provide asset coverage for its borrowings. The Fund may also purchase or sell derivatives, including swap agreements, structured notes, forward contracts, futures contracts and options, for hedging purposes, to collateralize cash, to obtain exposure to MLPs or to obtain leverage. The Fund is non-diversified, which means that it may invest in a limited number of issuers. The Fund intends to obtain leverage through borrowings in seeking investment returns that outperform the returns of the broader market and provide distributions to shareholders. The Fund’s borrowings, which will be in the form of loans from banks, may be on a secured or unsecured basis and at fixed or variable rates of interest. The Fund may borrow up to 33⅓% of the value of its total assets. The Fund’s ability to obtain leverage through borrowings is dependent upon its ability to establish and maintain an appropriate line of credit. There may be times when the Fund may opt not to seek leverage or engage in borrowings. The Fund will borrow only if the value of the Fund’s assets, including borrowings, is equal to at least 300% of all borrowings, including the proposed borrowing. If at any time the Fund should fail to meet this 300% coverage requirement, within three (3) business days (not including Sundays or holidays), the Fund will seek to reduce its borrowings to the requirement. To do so, or to meet maturing bank loans, the Fund may be required to dispose of portfolio securities when such disposition might not otherwise be desirable. The Fund also may lend the securities in its portfolio to brokers, dealers and other financial institutions. The Manager relies on its disciplined investment process in determining investment selection and weightings. This process includes a comparison of quantitative and qualitative value factors that are developed through the Manager’s proprietary analysis and valuation models. To determine whether an investment meets its criteria, the Manager generally will perform a detailed fundamental analysis of the underlying businesses owned and operated by potential MLP and energy infrastructure portfolio companies. The Manager seeks to invest in MLPs which have, among other characteristics, sound business fundamentals, a strong record of cash flow growth, distribution continuity, a solid business strategy, a respected management team and which are not overly exposed to changes in commodity prices. The Manager will sell investments if it determines that any of the above-mentioned characteristics have changed materially from its initial analysis, or that quantitative or qualitative value factors indicate that an investment is no longer earning a return commensurate with its risk. OPPENHEIMER STEELPATH MLP FUNDS TRUST Oppenheimer SteelPath MLP Income Fund Supplement Dated September 28, 2017 This supplement amends the Summary Prospectus and Prospectus of Oppenheimer SteelPath MLP Income Fund (the “Fund”), and is in addition to any other supplements. Effective November 27, 2017, the section titled “Principal Investment Strategies” is hereby deleted and replaced with the following: Principal Investment Strategies The Fund invests in MLP investments that primarily derive their revenue from businesses engaged in the gathering, processing, transporting, terminalling, storing, distributing, or marketing of natural gas, natural gas liquids, crude oil, refined products (including non-hydrocarbon based products) or other hydrocarbons (“Midstream MLP investments”). While the Fund primarily invests in Midstream MLP investments, it also may invest in MLP investments that primarily derive their revenue from businesses engaging in or supporting the acquisition, exploration and development, or extraction of crude oil, condensate, natural gas, natural gas liquids, or other hydrocarbons (“Upstream MLP investments”) and businesses engaging in the processing, treating, or refining of crude oil, natural gas liquids or other hydrocarbons (“Downstream MLP investments”). The Fund may invest in MLP investments of all market capitalization ranges. In addition, as a non-principal investment strategy, the Fund may invest in securities issued by open- and closed-end investment companies, including money market funds and the retail shares of actively-managed and index exchange-traded funds (“ETFs”), as well as cash and cash equivalents. The Fund may also purchase or sell derivatives, including swap agreements, structured notes, forward contracts, futures contracts and options, for hedging purposes or to collateralize cash. The Fund is non-diversified, which means that it may invest in a limited number of issuers. The Manager relies on its disciplined investment process in determining investment selection and weightings. This process includes a comparison of quantitative and qualitative value factors that are developed through the Manager’s proprietary analysis and valuation models. To determine whether an investment meets its criteria, the Manager generally will perform a detailed fundamental analysis of the underlying businesses owned and operated by potential MLP portfolio companies. The Manager seeks to invest in MLPs which have, among other characteristics, sound business fundamentals, a strong record of cash flow growth, distribution continuity, a solid business strategy, a respected management team, and which are not overly exposed to changes in commodity prices. The Manager will sell investments if it determines that any of the above-mentioned characteristics have changed materially from its initial analysis, or that quantitative or qualitative value factors indicate that an investment is no longer earning a return commensurate with its risk. OPPENHEIMER STEELPATH MLP FUNDS TRUST Oppenheimer SteelPath MLP Select 40 Fund Supplement Dated September 28, 2017 This supplement amends the Summary Prospectus and Prospectus of Oppenheimer SteelPath MLP Select 40 Fund (the “Fund”), and is in addition to any other supplement(s). Effective November 27, 2017, the section titled “Principal Investment Strategies” is hereby deleted and replaced with the following: Principal Investment Strategies The Fund seeks to achieve its investment objective by normally investing substantially all of its net assets in the equity securities of a minimum of 40 MLP investments. The Fund invests in MLP investments that primarily derive their revenue from the following: (i) businesses engaged in the gathering, processing, transporting, terminalling, storing, distributing, or marketing of natural gas, natural gas liquids, crude oil, refined products (including non-hydrocarbon based products) or other hydrocarbons (“Midstream MLP investments”); (ii) businesses engaging in or supporting the acquisition, exploration and development, or extraction of crude oil, condensate, natural gas, natural gas liquids, or other hydrocarbons (“Upstream MLP investments”); and (iii) businesses engaging in the processing, treating, or refining of crude oil, natural gas liquids or other hydrocarbons (“Downstream MLP investments”). The Fund may invest in MLP investments of all market capitalization ranges. In addition, as a non-principal investment strategy, the Fund may invest in securities issued by open- and closed-end investment companies, including money market funds and the retail shares of actively-managed and index exchange-traded funds ("ETFs"), as well as cash and cash equivalents. The Fund may also purchase or sell derivatives, including swap agreements, structured notes, forward contracts, futures contracts and options, for hedging purposes or to collateralize cash. The Manager relies on its disciplined investment process in determining investment selection and weightings. This process includes a comparison of quantitative and qualitative value factors that are developed through the Manager’s proprietary analysis and valuation models. To determine whether an investment meets its criteria, the Manager generally will perform a detailed fundamental analysis of the underlying businesses owned and operated by potential MLP portfolio companies. The Manager seeks to invest in MLPs which have, among other characteristics, sound business fundamentals, a strong record of cash flow growth, distribution continuity, a solid business strategy, a respected management team and which are not overly exposed to changes in commodity prices. The Manager will sell investments if it determines that any of the above-mentioned characteristics have changed materially from its initial analysis, or that quantitative or qualitative value factors indicate that an investment is no longer earning a return commensurate with its risk.</t>
  </si>
  <si>
    <t>Supplement [Text Block]</t>
  </si>
  <si>
    <t>ospmlp_SupplementTextBlock</t>
  </si>
  <si>
    <t>Oppenheimer SteelPath MLP Alpha Fund</t>
  </si>
  <si>
    <t>OPPENHEIMER STEELPATH MLP FUNDS TRUST Oppenheimer SteelPath MLP Alpha Fund Supplement Dated September 28, 2017 This supplement amends the Summary Prospectus and Prospectus of Oppenheimer SteelPath MLP Alpha Fund (the “Fund”), and is in addition to any other supplement(s). Effective November 27, 2017, the section titled “Principal Investment Strategies” is hereby deleted and replaced with the following: Principal Investment Strategies The Fund seeks to achieve its investment objective by normally investing substantially all of its net assets in the equity securities of MLP investments. The Fund invests in MLP investments that primarily derive their revenue from businesses engaged in the gathering, processing, transporting, terminalling, storing, distributing, or marketing of natural gas, natural gas liquids, crude oil, refined products (including non-hydrocarbon based products) or other hydrocarbons (“Midstream MLP investments”). While the Fund primarily invests in Midstream MLP investments, it also may invest in MLP investments that primarily derive their revenue from businesses engaging in or supporting the acquisition, exploration and development, or extraction of crude oil, condensate, natural gas, natural gas liquids, or other hydrocarbons (“Upstream MLP investments”) and businesses engaging in the processing, treating, or refining of crude oil, natural gas liquids or other hydrocarbons (“Downstream MLP investments”). The Fund may invest in MLP investments of all market capitalization ranges. In addition, as a non-principal investment strategy, the Fund may invest in securities issued by open- and closed-end investment companies, including money market funds and the retail shares of actively-managed and index exchange-traded funds (“ETFs”), as well as cash and cash equivalents. The Fund may also purchase or sell derivatives, including swap agreements, structured notes, forward contracts, futures contracts and options, for hedging purposes, or to collateralize cash. The Fund is non-diversified, which means that it may invest in a limited number of issuers. At times, the Fund may hold fewer than 20 MLP investments. The Manager relies on its disciplined investment process in determining investment selection and weightings. This process includes a comparison of quantitative and qualitative value factors that are developed through the Manager’s proprietary analysis and valuation models. To determine whether an investment meets its criteria, the Manager generally will perform a detailed fundamental analysis of the underlying businesses owned and operated by potential MLP portfolio companies. The Manager seeks to invest in MLP investments which have, among other characteristics, sound business fundamentals, a strong record of cash flow growth, distribution continuity, a solid business strategy, a respected management team and which are not overly exposed to changes in commodity prices. The Manager will sell investments if it determines that any of the above-mentioned characteristics have changed materially from its initial analysis, or that quantitative or qualitative value factors indicate that an investment is no longer earning a return commensurate with its risk.</t>
  </si>
  <si>
    <t>Strategy [Heading]</t>
  </si>
  <si>
    <t>rr_StrategyHeading</t>
  </si>
  <si>
    <t>Principal Investment Strategies</t>
  </si>
  <si>
    <t>Strategy Narrative [Text Block]</t>
  </si>
  <si>
    <t>rr_StrategyNarrativeTextBlock</t>
  </si>
  <si>
    <t>Under normal circumstances, the Fund invests at least 80% of its net assets (plus the amount of any borrowings for investment purposes) in master limited partnership (“MLP”) investments of issuers that are engaged in the transportation, storage, processing, refining, marketing, exploration, production, and mining of minerals and natural resources. The Fund’s MLP investments may include, but are not limited to: MLPs structured as limited partnerships (“LPs”) or limited liability companies (“LLCs”); MLPs that are taxed as “C” corporations; businesses that operate and have the economic characteristics of MLPs but are organized and taxed as “C” corporations; securities issued by MLP affiliates; and private investments in public equities (“PIPEs”) issued by MLPs.</t>
  </si>
  <si>
    <t>Oppenheimer SteelPath MLP Alpha Plus Fund</t>
  </si>
  <si>
    <t>OPPENHEIMER STEELPATH MLP FUNDS TRUST Oppenheimer SteelPath MLP Alpha Plus Fund Supplement Dated September 28, 2017 This supplement amends the Summary Prospectus and Prospectus of Oppenheimer SteelPath MLP Alpha Plus Fund (the “Fund”), and is in addition to any other supplement(s). Effective November 27, 2017, the section titled “Principal Investment Strategies” is hereby deleted and replaced with the following: Principal Investment Strategies The Fund invests in MLP investments that primarily derive their revenue from businesses engaged in the gathering, processing, transporting, terminalling, storing, distributing, or marketing of natural gas, natural gas liquids, crude oil, refined products (including non-hydrocarbon based products) or other hydrocarbons (“Midstream MLP investments”). While the Fund primarily invests in Midstream MLP investments, it also may invest in MLP investments that primarily derive their revenue from businesses engaging in or supporting the acquisition, exploration and development, or extraction of crude oil, condensate, natural gas, natural gas liquids, or other hydrocarbons (“Upstream MLP investments”) and businesses engaging in the processing, treating, or refining of crude oil, natural gas liquids or other hydrocarbons (“Downstream MLP investments”). The Fund may invest in MLP investments of all market capitalization ranges. In addition, as a non-principal investment strategy, the Fund may invest in securities issued by open- and closed-end investment companies, including money market funds, the retail shares of actively-managed and index exchange-traded funds ("ETFs"), U.S. government securities, short-term fixed income securities, money market instruments, overnight and short-term repurchase agreements, cash and/or other cash equivalents with maturities of one year or less and exchange-traded notes ("ETN"), as investments or to provide asset coverage for its borrowings. The Fund may also purchase or sell derivatives, including swap agreements, structured notes, forward contracts, futures contracts and options, for hedging purposes, to collateralize cash, to obtain exposure to MLPs or to obtain leverage. The Fund is non-diversified, which means that it may invest in a limited number of issuers. The Fund intends to obtain leverage through borrowings in seeking investment returns that outperform the returns of the broader market and provide distributions to shareholders. The Fund’s borrowings, which will be in the form of loans from banks, may be on a secured or unsecured basis and at fixed or variable rates of interest. The Fund may borrow up to 33⅓% of the value of its total assets. The Fund’s ability to obtain leverage through borrowings is dependent upon its ability to establish and maintain an appropriate line of credit. There may be times when the Fund may opt not to seek leverage or engage in borrowings. The Fund will borrow only if the value of the Fund’s assets, including borrowings, is equal to at least 300% of all borrowings, including the proposed borrowing. If at any time the Fund should fail to meet this 300% coverage requirement, within three (3) business days (not including Sundays or holidays), the Fund will seek to reduce its borrowings to the requirement. To do so, or to meet maturing bank loans, the Fund may be required to dispose of portfolio securities when such disposition might not otherwise be desirable. The Fund also may lend the securities in its portfolio to brokers, dealers and other financial institutions. The Manager relies on its disciplined investment process in determining investment selection and weightings. This process includes a comparison of quantitative and qualitative value factors that are developed through the Manager’s proprietary analysis and valuation models. To determine whether an investment meets its criteria, the Manager generally will perform a detailed fundamental analysis of the underlying businesses owned and operated by potential MLP and energy infrastructure portfolio companies. The Manager seeks to invest in MLPs which have, among other characteristics, sound business fundamentals, a strong record of cash flow growth, distribution continuity, a solid business strategy, a respected management team and which are not overly exposed to changes in commodity prices. The Manager will sell investments if it determines that any of the above-mentioned characteristics have changed materially from its initial analysis, or that quantitative or qualitative value factors indicate that an investment is no longer earning a return commensurate with its risk.</t>
  </si>
  <si>
    <t>Under normal circumstances, the Fund invests at least 80% of its net assets (plus the amount of any borrowings for investment purposes) in master limited partnership (“MLP”) investments of issuers that are engaged in the transportation, storage, processing, refining, marketing, exploration, production, and mining of minerals and natural resources. The Fund seeks to achieve its investment objective by normally investing substantially all of its net assets in the equity securities of MLP investments. The Fund’s MLP investments may include, but are not limited to: MLPs structured as limited partnerships (“LPs”) or limited liability companies (“LLCs”); MLPs that are taxed as “C” corporations; businesses that operate and have the economic characteristics of MLPs but are organized and taxed as “C” corporations; securities issued by MLP affiliates; and private investments in public equities (“PIPEs”) issued by MLPs.</t>
  </si>
  <si>
    <t>Oppenheimer SteelPath MLP Income Fund</t>
  </si>
  <si>
    <t>OPPENHEIMER STEELPATH MLP FUNDS TRUST Oppenheimer SteelPath MLP Income Fund Supplement Dated September 28, 2017 This supplement amends the Summary Prospectus and Prospectus of Oppenheimer SteelPath MLP Income Fund (the “Fund”), and is in addition to any other supplements. Effective November 27, 2017, the section titled “Principal Investment Strategies” is hereby deleted and replaced with the following: Principal Investment Strategies The Fund invests in MLP investments that primarily derive their revenue from businesses engaged in the gathering, processing, transporting, terminalling, storing, distributing, or marketing of natural gas, natural gas liquids, crude oil, refined products (including non-hydrocarbon based products) or other hydrocarbons (“Midstream MLP investments”). While the Fund primarily invests in Midstream MLP investments, it also may invest in MLP investments that primarily derive their revenue from businesses engaging in or supporting the acquisition, exploration and development, or extraction of crude oil, condensate, natural gas, natural gas liquids, or other hydrocarbons (“Upstream MLP investments”) and businesses engaging in the processing, treating, or refining of crude oil, natural gas liquids or other hydrocarbons (“Downstream MLP investments”). The Fund may invest in MLP investments of all market capitalization ranges. In addition, as a non-principal investment strategy, the Fund may invest in securities issued by open- and closed-end investment companies, including money market funds and the retail shares of actively-managed and index exchange-traded funds (“ETFs”), as well as cash and cash equivalents. The Fund may also purchase or sell derivatives, including swap agreements, structured notes, forward contracts, futures contracts and options, for hedging purposes or to collateralize cash. The Fund is non-diversified, which means that it may invest in a limited number of issuers. The Manager relies on its disciplined investment process in determining investment selection and weightings. This process includes a comparison of quantitative and qualitative value factors that are developed through the Manager’s proprietary analysis and valuation models. To determine whether an investment meets its criteria, the Manager generally will perform a detailed fundamental analysis of the underlying businesses owned and operated by potential MLP portfolio companies. The Manager seeks to invest in MLPs which have, among other characteristics, sound business fundamentals, a strong record of cash flow growth, distribution continuity, a solid business strategy, a respected management team, and which are not overly exposed to changes in commodity prices. The Manager will sell investments if it determines that any of the above-mentioned characteristics have changed materially from its initial analysis, or that quantitative or qualitative value factors indicate that an investment is no longer earning a return commensurate with its risk.</t>
  </si>
  <si>
    <t>Oppenheimer SteelPath MLP Select 40 Fund</t>
  </si>
  <si>
    <t>OPPENHEIMER STEELPATH MLP FUNDS TRUST Oppenheimer SteelPath MLP Select 40 Fund Supplement Dated September 28, 2017 This supplement amends the Summary Prospectus and Prospectus of Oppenheimer SteelPath MLP Select 40 Fund (the “Fund”), and is in addition to any other supplement(s). Effective November 27, 2017, the section titled “Principal Investment Strategies” is hereby deleted and replaced with the following: Principal Investment Strategies The Fund seeks to achieve its investment objective by normally investing substantially all of its net assets in the equity securities of a minimum of 40 MLP investments. The Fund invests in MLP investments that primarily derive their revenue from the following: (i) businesses engaged in the gathering, processing, transporting, terminalling, storing, distributing, or marketing of natural gas, natural gas liquids, crude oil, refined products (including non-hydrocarbon based products) or other hydrocarbons (“Midstream MLP investments”); (ii) businesses engaging in or supporting the acquisition, exploration and development, or extraction of crude oil, condensate, natural gas, natural gas liquids, or other hydrocarbons (“Upstream MLP investments”); and (iii) businesses engaging in the processing, treating, or refining of crude oil, natural gas liquids or other hydrocarbons (“Downstream MLP investments”). The Fund may invest in MLP investments of all market capitalization ranges. In addition, as a non-principal investment strategy, the Fund may invest in securities issued by open- and closed-end investment companies, including money market funds and the retail shares of actively-managed and index exchange-traded funds ("ETFs"), as well as cash and cash equivalents. The Fund may also purchase or sell derivatives, including swap agreements, structured notes, forward contracts, futures contracts and options, for hedging purposes or to collateralize cash. The Manager relies on its disciplined investment process in determining investment selection and weightings. This process includes a comparison of quantitative and qualitative value factors that are developed through the Manager’s proprietary analysis and valuation models. To determine whether an investment meets its criteria, the Manager generally will perform a detailed fundamental analysis of the underlying businesses owned and operated by potential MLP portfolio companies. The Manager seeks to invest in MLPs which have, among other characteristics, sound business fundamentals, a strong record of cash flow growth, distribution continuity, a solid business strategy, a respected management team and which are not overly exposed to changes in commodity prices. The Manager will sell investments if it determines that any of the above-mentioned characteristics have changed materially from its initial analysis, or that quantitative or qualitative value factors indicate that an investment is no longer earning a return commensurate with it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7816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c r="B9" s="4" t="s">
        <v>33</v>
      </c>
      <c r="C9" s="4" t="s">
        <v>34</v>
      </c>
    </row>
    <row r="10" spans="1:3">
      <c r="A10" s="4" t="s">
        <v>35</v>
      </c>
      <c r="B10" s="4" t="s">
        <v>36</v>
      </c>
      <c r="C10" s="4" t="s">
        <v>37</v>
      </c>
    </row>
    <row r="11" spans="1:3">
      <c r="A11" s="4" t="s">
        <v>38</v>
      </c>
    </row>
    <row r="12" spans="1:3">
      <c r="A12" s="3" t="s">
        <v>3</v>
      </c>
      <c r="B12" s="4" t="s">
        <v>4</v>
      </c>
    </row>
    <row r="13" spans="1:3">
      <c r="A13" s="4" t="s">
        <v>28</v>
      </c>
      <c r="B13" s="4" t="s">
        <v>29</v>
      </c>
      <c r="C13" s="4" t="s">
        <v>39</v>
      </c>
    </row>
    <row r="14" spans="1:3">
      <c r="A14" s="4" t="s">
        <v>32</v>
      </c>
      <c r="B14" s="4" t="s">
        <v>33</v>
      </c>
      <c r="C14" s="4" t="s">
        <v>34</v>
      </c>
    </row>
    <row r="15" spans="1:3">
      <c r="A15" s="4" t="s">
        <v>35</v>
      </c>
      <c r="B15" s="4" t="s">
        <v>36</v>
      </c>
      <c r="C15" s="4" t="s">
        <v>40</v>
      </c>
    </row>
    <row r="16" spans="1:3">
      <c r="A16" s="4" t="s">
        <v>41</v>
      </c>
    </row>
    <row r="17" spans="1:3">
      <c r="A17" s="3" t="s">
        <v>3</v>
      </c>
      <c r="B17" s="4" t="s">
        <v>4</v>
      </c>
    </row>
    <row r="18" spans="1:3">
      <c r="A18" s="4" t="s">
        <v>28</v>
      </c>
      <c r="B18" s="4" t="s">
        <v>29</v>
      </c>
      <c r="C18" s="4" t="s">
        <v>42</v>
      </c>
    </row>
    <row r="19" spans="1:3">
      <c r="A19" s="4" t="s">
        <v>32</v>
      </c>
      <c r="B19" s="4" t="s">
        <v>33</v>
      </c>
      <c r="C19" s="4" t="s">
        <v>34</v>
      </c>
    </row>
    <row r="20" spans="1:3">
      <c r="A20" s="4" t="s">
        <v>35</v>
      </c>
      <c r="B20" s="4" t="s">
        <v>36</v>
      </c>
      <c r="C20" s="4" t="s">
        <v>40</v>
      </c>
    </row>
    <row r="21" spans="1:3">
      <c r="A21" s="4" t="s">
        <v>43</v>
      </c>
    </row>
    <row r="22" spans="1:3">
      <c r="A22" s="3" t="s">
        <v>3</v>
      </c>
      <c r="B22" s="4" t="s">
        <v>4</v>
      </c>
    </row>
    <row r="23" spans="1:3">
      <c r="A23" s="4" t="s">
        <v>28</v>
      </c>
      <c r="B23" s="4" t="s">
        <v>29</v>
      </c>
      <c r="C23" s="4" t="s">
        <v>44</v>
      </c>
    </row>
    <row r="24" spans="1:3">
      <c r="A24" s="4" t="s">
        <v>32</v>
      </c>
      <c r="B24" s="4" t="s">
        <v>33</v>
      </c>
      <c r="C24" s="4" t="s">
        <v>34</v>
      </c>
    </row>
    <row r="25" spans="1:3">
      <c r="A25" s="4" t="s">
        <v>35</v>
      </c>
      <c r="B25" s="4" t="s">
        <v>36</v>
      </c>
      <c r="C25"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8T11:34:43Z</dcterms:created>
  <dcterms:modified xmlns:dcterms="http://purl.org/dc/terms/" xmlns:xsi="http://www.w3.org/2001/XMLSchema-instance" xsi:type="dcterms:W3CDTF">2017-10-18T11:34:43Z</dcterms:modified>
</cp:coreProperties>
</file>